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C DOCUMENT SOLUTIONS, INC.</t>
        </is>
      </c>
    </row>
    <row r="8">
      <c r="A8" s="4" t="inlineStr">
        <is>
          <t>Entity Central Index Key</t>
        </is>
      </c>
      <c r="B8" s="4" t="inlineStr">
        <is>
          <t>00013051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Summary Compensation Table Total for PEO (1) ($) Compensation Actually Paid to PEO (2)(5) ($) Average Summary Compensation Table Total for Non-PEO Named Executive Officers ($) (3) Average Compensation Actually Paid to Non-PEO Named Executive Officers ($) (2)(5) Value of Initial Fixed $100 Investment Based on Total Shareholder Return ($) (4) Net Income ($) Cash Flow from Operations ($) 2022 $1,911,300 $1,781,029 $1,420,351 $1,257,108 $216.22 $11,094,212 $37,226,544 2021 $2,060,779 $2,616,280 $1,482,816 $1,848,416 $241.22 $9,142,658 $35,775,360</t>
        </is>
      </c>
      <c r="C4" s="4" t="inlineStr">
        <is>
          <t xml:space="preserve"> </t>
        </is>
      </c>
    </row>
    <row r="5">
      <c r="A5" s="4" t="inlineStr">
        <is>
          <t>Company Selected Measure Name</t>
        </is>
      </c>
      <c r="B5" s="4" t="inlineStr">
        <is>
          <t>ash flow from operations</t>
        </is>
      </c>
      <c r="C5" s="4" t="inlineStr">
        <is>
          <t xml:space="preserve"> </t>
        </is>
      </c>
    </row>
    <row r="6">
      <c r="A6" s="4" t="inlineStr">
        <is>
          <t>Named Executive Officers, Footnote [Text Block]</t>
        </is>
      </c>
      <c r="B6" s="4" t="inlineStr">
        <is>
          <t>The principal executive officer (PEO) in both 2022 and 2021 was Kumarakulasingam Suriyakumar, our Chief Executive Officer (CEO).The non-PEO named executive officers ("NEOs") consisted of Jorge Avalos, Chief Financial Officer; Dilantha Wijesuriya, President and Chief Operating Officer; and Rahul K. Roy, Chief Technology Officer.</t>
        </is>
      </c>
      <c r="C6" s="4" t="inlineStr">
        <is>
          <t xml:space="preserve"> </t>
        </is>
      </c>
    </row>
    <row r="7">
      <c r="A7" s="4" t="inlineStr">
        <is>
          <t>PEO Total Compensation Amount</t>
        </is>
      </c>
      <c r="B7" s="5" t="n">
        <v>1911300</v>
      </c>
      <c r="C7" s="5" t="n">
        <v>2060779</v>
      </c>
    </row>
    <row r="8">
      <c r="A8" s="4" t="inlineStr">
        <is>
          <t>PEO Actually Paid Compensation Amount</t>
        </is>
      </c>
      <c r="B8" s="5" t="n">
        <v>1781029</v>
      </c>
      <c r="C8" s="6" t="n">
        <v>2616280</v>
      </c>
    </row>
    <row r="9">
      <c r="A9" s="4" t="inlineStr">
        <is>
          <t>Adjustment To PEO Compensation, Footnote [Text Block]</t>
        </is>
      </c>
      <c r="B9" s="4" t="inlineStr">
        <is>
          <t>We do not have pensions; therefore, an adjustment to the Summary Compensation Table ("SCT") totals related to pension value for any of the years reflected in this table is not needed. Adjustments to Determine Compensation “Actually Paid” for PEO 2022 ($) 2021 ($) Deduction for amounts reported under the “Stock Awards” column in the SCT — $(517,500) Deduction for amounts reported under the “Option Awards” column in the SCT $(240,604) — Increase for fair value of awards granted during year that remain unvested as of year-end (i) $245,000 $875,000 Increase for fair value of awards granted during year that vest during year — — Increase/deduction for change in fair value from prior year-end to current year-end of awards granted prior to year that were outstanding and unvested as of year-end (ii) $(95,000) $101,000 Increase/deduction for change in fair value from prior year-end to vesting date of awards granted prior to year that vested during year (iii) $(39,667) $97,001 Deduction of fair value at end of prior year of awards granted in any prior fiscal year that fail to meet the applicable vesting conditions during such year — — Increase based upon incremental fair value of awards modified during year — — Increase based on dividends or other earnings paid during year prior to vesting date of award — — Total Adjustment $(130,271) $555,501 Adjustments to Determine Compensation “Actually Paid” for Non-PEO Named Executive Officers 2022 ($) 2021 ($) Deduction for amounts reported under the “Stock Awards” column in the SCT $(110,950) $(414,000) Deduction for amounts reported under the “Option Awards” column in the SCT $(283,798) $(76,192) Increase for fair value of awards granted during year that remain unvested as of year-end (i) $390,784 $794,158 Increase for fair value of awards granted during year that vest during year — — Increase/deduction for change in fair value from prior year-end to current year-end of awards granted prior to year that were outstanding and unvested as of year-end (ii) $(109,905) $141,372 Increase/deduction for change in fair value from prior year-end to vesting date of awards granted prior to year that vested during year (iii) $(49,374) $68,262 Deduction of fair value at end of prior year of awards granted in any prior fiscal year that fail to meet the applicable vesting conditions during such year (iv) — $(148,000) Increase based upon incremental fair value of awards modified during year — — Increase based on dividends or other earnings paid during year prior to vesting date of award — — Total Adjustment $(163,243) $365,600 (i) Valued at the FY end. (ii) Valued as of the end of the prior FY and as of the end of the current FY. (iii) Valued as of the end of the prior FY and as of the vesting date. (iv) Valued as of the end of the prior FY. On February 13, 2020 (the "Award Date"), each of the non-PEOs were granted 100,000 restricted stock shares of our common stock under our 2014 Plan, with a vesting schedule of 33.3% on each of the first three anniversaries of the grant date ("the Award Shares"). On February 10, 2021, each of the non-PEOs agreed to voluntarily surrender the Award Shares granted to each of them on the Award Date, after the Company subsequently determined that there was an insufficient number of shares available for awards of restricted shares and restricted stock units under the 2014 Plan to validly issue the Award Shares on the Award Date.</t>
        </is>
      </c>
      <c r="C9" s="4" t="inlineStr">
        <is>
          <t xml:space="preserve"> </t>
        </is>
      </c>
    </row>
    <row r="10">
      <c r="A10" s="4" t="inlineStr">
        <is>
          <t>Non-PEO NEO Average Total Compensation Amount</t>
        </is>
      </c>
      <c r="B10" s="5" t="n">
        <v>1420351</v>
      </c>
      <c r="C10" s="6" t="n">
        <v>1482816</v>
      </c>
    </row>
    <row r="11">
      <c r="A11" s="4" t="inlineStr">
        <is>
          <t>Non-PEO NEO Average Compensation Actually Paid Amount</t>
        </is>
      </c>
      <c r="B11" s="5" t="n">
        <v>1257108</v>
      </c>
      <c r="C11" s="6" t="n">
        <v>1848416</v>
      </c>
    </row>
    <row r="12">
      <c r="A12" s="4" t="inlineStr">
        <is>
          <t>Adjustment to Non-PEO NEO Compensation Footnote [Text Block]</t>
        </is>
      </c>
      <c r="B12" s="4" t="inlineStr">
        <is>
          <t>Adjustments to Determine Compensation “Actually Paid” for PEO 2022 ($) 2021 ($) Deduction for amounts reported under the “Stock Awards” column in the SCT — $(517,500) Deduction for amounts reported under the “Option Awards” column in the SCT $(240,604) — Increase for fair value of awards granted during year that remain unvested as of year-end (i) $245,000 $875,000 Increase for fair value of awards granted during year that vest during year — — Increase/deduction for change in fair value from prior year-end to current year-end of awards granted prior to year that were outstanding and unvested as of year-end (ii) $(95,000) $101,000 Increase/deduction for change in fair value from prior year-end to vesting date of awards granted prior to year that vested during year (iii) $(39,667) $97,001 Deduction of fair value at end of prior year of awards granted in any prior fiscal year that fail to meet the applicable vesting conditions during such year — — Increase based upon incremental fair value of awards modified during year — — Increase based on dividends or other earnings paid during year prior to vesting date of award — — Total Adjustment $(130,271) $555,501 Adjustments to Determine Compensation “Actually Paid” for Non-PEO Named Executive Officers 2022 ($) 2021 ($) Deduction for amounts reported under the “Stock Awards” column in the SCT $(110,950) $(414,000) Deduction for amounts reported under the “Option Awards” column in the SCT $(283,798) $(76,192) Increase for fair value of awards granted during year that remain unvested as of year-end (i) $390,784 $794,158 Increase for fair value of awards granted during year that vest during year — — Increase/deduction for change in fair value from prior year-end to current year-end of awards granted prior to year that were outstanding and unvested as of year-end (ii) $(109,905) $141,372 Increase/deduction for change in fair value from prior year-end to vesting date of awards granted prior to year that vested during year (iii) $(49,374) $68,262 Deduction of fair value at end of prior year of awards granted in any prior fiscal year that fail to meet the applicable vesting conditions during such year (iv) — $(148,000) Increase based upon incremental fair value of awards modified during year — — Increase based on dividends or other earnings paid during year prior to vesting date of award — — Total Adjustment $(163,243) $365,600 (i) Valued at the FY end. (ii) Valued as of the end of the prior FY and as of the end of the current FY. (iii) Valued as of the end of the prior FY and as of the vesting date. (iv) Valued as of the end of the prior FY. On February 13, 2020 (the "Award Date"), each of the non-PEOs were granted 100,000 restricted stock shares of our common stock under our 2014 Plan, with a vesting schedule of 33.3% on each of the first three anniversaries of the grant date ("the Award Shares"). On February 10, 2021, each of the non-PEOs agreed to voluntarily surrender the Award Shares granted to each of them on the Award Date, after the Company subsequently determined that there was an insufficient number of shares available for awards of restricted shares and restricted stock units under the 2014 Plan to validly issue the Award Shares on the Award Date.</t>
        </is>
      </c>
      <c r="C12" s="4" t="inlineStr">
        <is>
          <t xml:space="preserve"> </t>
        </is>
      </c>
    </row>
    <row r="13">
      <c r="A13" s="4" t="inlineStr">
        <is>
          <t>Compensation Actually Paid vs. Total Shareholder Return [Text Block]</t>
        </is>
      </c>
      <c r="C13" s="4" t="inlineStr">
        <is>
          <t xml:space="preserve"> </t>
        </is>
      </c>
    </row>
    <row r="14">
      <c r="A14" s="4" t="inlineStr">
        <is>
          <t>Compensation Actually Paid vs. Net Income [Text Block]</t>
        </is>
      </c>
      <c r="C14" s="4" t="inlineStr">
        <is>
          <t xml:space="preserve"> </t>
        </is>
      </c>
    </row>
    <row r="15">
      <c r="A15" s="4" t="inlineStr">
        <is>
          <t>Compensation Actually Paid vs. Company Selected Measure [Text Block]</t>
        </is>
      </c>
      <c r="C15" s="4" t="inlineStr">
        <is>
          <t xml:space="preserve"> </t>
        </is>
      </c>
    </row>
    <row r="16">
      <c r="A16" s="4" t="inlineStr">
        <is>
          <t>Total Shareholder Return Amount</t>
        </is>
      </c>
      <c r="B16" s="7" t="n">
        <v>216.22</v>
      </c>
      <c r="C16" s="8" t="n">
        <v>241.22</v>
      </c>
    </row>
    <row r="17">
      <c r="A17" s="4" t="inlineStr">
        <is>
          <t>Net Income (Loss)</t>
        </is>
      </c>
      <c r="B17" s="5" t="n">
        <v>11094212</v>
      </c>
      <c r="C17" s="5" t="n">
        <v>9142658</v>
      </c>
    </row>
    <row r="18">
      <c r="A18" s="4" t="inlineStr">
        <is>
          <t>Company Selected Measure Amount</t>
        </is>
      </c>
      <c r="B18" s="6" t="n">
        <v>37226544</v>
      </c>
      <c r="C18" s="6" t="n">
        <v>35775360</v>
      </c>
    </row>
    <row r="19">
      <c r="A19" s="4" t="inlineStr">
        <is>
          <t>Additional 402(v) Disclosure [Text Block]</t>
        </is>
      </c>
      <c r="B19" s="4" t="inlineStr">
        <is>
          <t>The following tables set forth the adjustments made during each year represented in the PVP Table to arrive at compensation “actually paid” during each of the years in question.</t>
        </is>
      </c>
      <c r="C19" s="4" t="inlineStr">
        <is>
          <t xml:space="preserve"> </t>
        </is>
      </c>
    </row>
    <row r="20">
      <c r="A20" s="4" t="inlineStr">
        <is>
          <t>PEO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5" t="n">
        <v>-130271</v>
      </c>
      <c r="C22" s="5" t="n">
        <v>555501</v>
      </c>
    </row>
    <row r="23">
      <c r="A23" s="4" t="inlineStr">
        <is>
          <t>PEO [Member] | Adjustment, Exclusion Of Stock Awards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0</v>
      </c>
      <c r="C25" s="6" t="n">
        <v>-517500</v>
      </c>
    </row>
    <row r="26">
      <c r="A26" s="4" t="inlineStr">
        <is>
          <t>PEO [Member] | Adjustment, Exclusion Of Option Award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240604</v>
      </c>
      <c r="C28" s="6" t="n">
        <v>0</v>
      </c>
    </row>
    <row r="29">
      <c r="A29" s="4" t="inlineStr">
        <is>
          <t>PEO [Member] | Adjustment, Equity Awards Granted And Unvested During The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245000</v>
      </c>
      <c r="C31" s="6" t="n">
        <v>875000</v>
      </c>
    </row>
    <row r="32">
      <c r="A32" s="4" t="inlineStr">
        <is>
          <t>PEO [Member] | Adjustment, Equity Awards Granted And Vested During The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0</v>
      </c>
      <c r="C34" s="6" t="n">
        <v>0</v>
      </c>
    </row>
    <row r="35">
      <c r="A35" s="4" t="inlineStr">
        <is>
          <t>PEO [Member] | Adjustment, Equity Awards Granted And Unvested In Prior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95000</v>
      </c>
      <c r="C37" s="6" t="n">
        <v>101000</v>
      </c>
    </row>
    <row r="38">
      <c r="A38" s="4" t="inlineStr">
        <is>
          <t>PEO [Member] | Adjustment, Equity Awards Granted And Vested In Prior Year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39667</v>
      </c>
      <c r="C40" s="6" t="n">
        <v>97001</v>
      </c>
    </row>
    <row r="41">
      <c r="A41" s="4" t="inlineStr">
        <is>
          <t>PEO [Member] | Adjustment, Equity Awards Forfeited During The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0</v>
      </c>
      <c r="C43" s="6" t="n">
        <v>0</v>
      </c>
    </row>
    <row r="44">
      <c r="A44" s="4" t="inlineStr">
        <is>
          <t>PEO [Member] | Adjustment, Incremental Fair Value Of Awards Modified During The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0</v>
      </c>
      <c r="C46" s="6" t="n">
        <v>0</v>
      </c>
    </row>
    <row r="47">
      <c r="A47" s="4" t="inlineStr">
        <is>
          <t>PEO [Member] | Adjustment, Dividends Or Other Earnings Paid During The Year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0</v>
      </c>
      <c r="C49" s="6" t="n">
        <v>0</v>
      </c>
    </row>
    <row r="50">
      <c r="A50" s="4" t="inlineStr">
        <is>
          <t>Non-PEO NEO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163243</v>
      </c>
      <c r="C52" s="6" t="n">
        <v>365600</v>
      </c>
    </row>
    <row r="53">
      <c r="A53" s="4" t="inlineStr">
        <is>
          <t>Non-PEO NEO [Member] | Adjustment, Exclusion Of Stock Awards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110950</v>
      </c>
      <c r="C55" s="6" t="n">
        <v>-414000</v>
      </c>
    </row>
    <row r="56">
      <c r="A56" s="4" t="inlineStr">
        <is>
          <t>Non-PEO NEO [Member] | Adjustment, Exclusion Of Option Award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283798</v>
      </c>
      <c r="C58" s="6" t="n">
        <v>-76192</v>
      </c>
    </row>
    <row r="59">
      <c r="A59" s="4" t="inlineStr">
        <is>
          <t>Non-PEO NEO [Member] | Adjustment, Equity Awards Granted And Unvested During The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390784</v>
      </c>
      <c r="C61" s="6" t="n">
        <v>794158</v>
      </c>
    </row>
    <row r="62">
      <c r="A62" s="4" t="inlineStr">
        <is>
          <t>Non-PEO NEO [Member] | Adjustment, Equity Awards Granted And Vested During The Year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0</v>
      </c>
      <c r="C64" s="6" t="n">
        <v>0</v>
      </c>
    </row>
    <row r="65">
      <c r="A65" s="4" t="inlineStr">
        <is>
          <t>Non-PEO NEO [Member] | Adjustment, Equity Awards Granted And Unvested In Prior Year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109905</v>
      </c>
      <c r="C67" s="6" t="n">
        <v>141372</v>
      </c>
    </row>
    <row r="68">
      <c r="A68" s="4" t="inlineStr">
        <is>
          <t>Non-PEO NEO [Member] | Adjustment, Equity Awards Granted And Vested In Prior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49374</v>
      </c>
      <c r="C70" s="6" t="n">
        <v>68262</v>
      </c>
    </row>
    <row r="71">
      <c r="A71" s="4" t="inlineStr">
        <is>
          <t>Non-PEO NEO [Member] | Adjustment, Equity Awards Forfeited During The Year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0</v>
      </c>
      <c r="C73" s="6" t="n">
        <v>-148000</v>
      </c>
    </row>
    <row r="74">
      <c r="A74" s="4" t="inlineStr">
        <is>
          <t>Non-PEO NEO [Member] | Adjustment, Incremental Fair Value Of Awards Modified During The Year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0</v>
      </c>
      <c r="C76" s="6" t="n">
        <v>0</v>
      </c>
    </row>
    <row r="77">
      <c r="A77" s="4" t="inlineStr">
        <is>
          <t>Non-PEO NEO [Member] | Adjustment, Dividends Or Other Earnings Paid During The Year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5" t="n">
        <v>0</v>
      </c>
      <c r="C7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23:19Z</dcterms:created>
  <dcterms:modified xmlns:dcterms="http://purl.org/dc/terms/" xmlns:xsi="http://www.w3.org/2001/XMLSchema-instance" xsi:type="dcterms:W3CDTF">2023-03-31T13:23:19Z</dcterms:modified>
</cp:coreProperties>
</file>